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CR CORPORATION</t>
        </is>
      </c>
    </row>
    <row r="8">
      <c r="A8" s="4" t="inlineStr">
        <is>
          <t>Entity Central Index Key</t>
        </is>
      </c>
      <c r="B8" s="4" t="inlineStr">
        <is>
          <t>00000708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56" customWidth="1" min="3" max="3"/>
    <col width="78"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s. Performance Table The following Table shows the past three fiscal years’ of SCT pay, CAP, our indexed total shareholder return (TSR), the indexed relative TSR (“rTSR”) of our performance peers over the same period, our net income, and our adjusted EBITDA. Pay vs. Performance T b e
Year Summary Total for (1&amp;2) Compensation (1&amp;3) Average Total for Non- (1&amp;2) Average (1&amp;3) Value of Initial Fixed $100 Net (5) Adjusted (6)
Total (4) Peer Group (4)
(a) (b) (c) (d) (e) (f) (g) (h) (i)
2022 $12,743,595 ($23,626,321) $5,545,639 ($5,623,383) $66.58 $98.98 $59.00 $1,370
2021 $14,840,501 $25,600,030 $6,428,128 $9,513,796 $114.33 $143.24 $98.00 $1,244
2020 $28,325,266 $48,362,013 $8,754,275 $13,908,923 $106.85 $122.10 ($78) $896 (1)
Year PEO Non-PEO NEOs
2022 Michael Hayford Owen Sullivan, Tim Oliver, Adrian Button and Don Layden
2021 Michael Hayford Owen Sullivan, Tim Oliver, Adrian Button and Don Layden
2020 Michael Hayford Owen Sullivan, Tim Oliver, Adrian Button, Daniel Campbell and Andre Fernandez (2) ( 3)
PEO NEO Average
2022 2021 2020 2022 2021 2020
Summary Compensation Table Total $12,743,595 $14,840,501 $28,325,266 $5,545,639 $6,428,128 $8,754,275
Less: Reported Fair Value of Equity Awards (a) $11,597,692 $11,331,818 $18,045,960 $4,784,049 $4,307,868 $5,406,057
Add: Year-End (b) $4,622,248 $13,720,895 $36,557,846 $1,906,677 $5,200,338 $10,661,027
Add: Change in Fair Value of Equity Awards Granted in Prior Years that Vested in the Year (b) ($16,707,235) $1,494,274 ($2,887,754) ($3,980,644) $530,113 ($902,923)
Add: Change in Fair Value of Outstanding and Unvested Equity Awards (b) ($12,687,237) $6,876,178 $4,412,615 ($4,311,006) $1,663,085 $802,601
Compensation Actually Paid ($23,626,321) $25,600,030 $48,362,013 ($5,623,383) $9,513,796 $13,908,923
(a) The amounts reflect the aggregate grant-date fair value reported in the “Stock Awards” and “Option Awards” columns in the Summary Compensation Table fo
(b) Fair values of unvested and outstanding equity awards to our named executives were remeasured as of the end of each fiscal year, and as of each vesting date, during the years displayed in the table above. Fair values as of each measurement date were determined using valuation assumptions and methodologies that are generally consistent with those used to estimate fair value at grant under US GAAP, including the Black-Scholes formula for options granted at the money, and Monte Carlo simulation for premium-priced options and performance share RSUs. See “Stock Compensation Plans” in the Notes to Consolidated Financial Statements contained in the Company’s Annual Report on Form 10-K ( 4 ) ( 5 ) ( 6) non-financial</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Owen Sullivan, Tim Oliver, Adrian Button and Don Layden</t>
        </is>
      </c>
      <c r="C6" s="4" t="inlineStr">
        <is>
          <t>Owen Sullivan, Tim Oliver, Adrian Button and Don Layden</t>
        </is>
      </c>
      <c r="D6" s="4" t="inlineStr">
        <is>
          <t>Owen Sullivan, Tim Oliver, Adrian Button, Daniel Campbell and Andre Fernandez</t>
        </is>
      </c>
    </row>
    <row r="7">
      <c r="A7" s="4" t="inlineStr">
        <is>
          <t>Peer Group Issuers, Footnote [Text Block]</t>
        </is>
      </c>
      <c r="B7" s="4" t="inlineStr">
        <is>
          <t>The amounts reflect the indexed TSR of NCR stock (column (f)) and the S&amp;amp;P 500 Information Technology Sector Index (column (g)) at the end of each fiscal year. In each case, assume an initial investment of $100 on December 31, 2019, and reinvestment of dividends, if any.</t>
        </is>
      </c>
      <c r="C7" s="4" t="inlineStr">
        <is>
          <t xml:space="preserve"> </t>
        </is>
      </c>
      <c r="D7" s="4" t="inlineStr">
        <is>
          <t xml:space="preserve"> </t>
        </is>
      </c>
    </row>
    <row r="8">
      <c r="A8" s="4" t="inlineStr">
        <is>
          <t>PEO Total Compensation Amount</t>
        </is>
      </c>
      <c r="B8" s="5" t="n">
        <v>12743595</v>
      </c>
      <c r="C8" s="5" t="n">
        <v>14840501</v>
      </c>
      <c r="D8" s="5" t="n">
        <v>28325266</v>
      </c>
    </row>
    <row r="9">
      <c r="A9" s="4" t="inlineStr">
        <is>
          <t>PEO Actually Paid Compensation Amount</t>
        </is>
      </c>
      <c r="B9" s="5" t="n">
        <v>-23626321</v>
      </c>
      <c r="C9" s="6" t="n">
        <v>25600030</v>
      </c>
      <c r="D9" s="6" t="n">
        <v>48362013</v>
      </c>
    </row>
    <row r="10">
      <c r="A10" s="4" t="inlineStr">
        <is>
          <t>Adjustment To PEO Compensation, Footnote [Text Block]</t>
        </is>
      </c>
      <c r="B10" s="4" t="inlineStr">
        <is>
          <t>The following table details the adjustment to the Summary Compensation Table Total Pay for our PEO, as well as the average for our other named executives, to determine “compensation actually paid”, as computed in accordance with Item 402(v). Amounts do not reflect actual compensation earned by or paid to our NEOs during the applicable year.
PEO NEO Average
2022 2021 2020 2022 2021 2020
Summary Compensation Table Total $12,743,595 $14,840,501 $28,325,266 $5,545,639 $6,428,128 $8,754,275
Less: Reported Fair Value of Equity Awards (a) $11,597,692 $11,331,818 $18,045,960 $4,784,049 $4,307,868 $5,406,057
Add: Year-End (b) $4,622,248 $13,720,895 $36,557,846 $1,906,677 $5,200,338 $10,661,027
Add: Change in Fair Value of Equity Awards Granted in Prior Years that Vested in the Year (b) ($16,707,235) $1,494,274 ($2,887,754) ($3,980,644) $530,113 ($902,923)
Add: Change in Fair Value of Outstanding and Unvested Equity Awards (b) ($12,687,237) $6,876,178 $4,412,615 ($4,311,006) $1,663,085 $802,601
Compensation Actually Paid ($23,626,321) $25,600,030 $48,362,013 ($5,623,383) $9,513,796 $13,908,923</t>
        </is>
      </c>
      <c r="C10" s="4" t="inlineStr">
        <is>
          <t xml:space="preserve"> </t>
        </is>
      </c>
      <c r="D10" s="4" t="inlineStr">
        <is>
          <t xml:space="preserve"> </t>
        </is>
      </c>
    </row>
    <row r="11">
      <c r="A11" s="4" t="inlineStr">
        <is>
          <t>Non-PEO NEO Average Total Compensation Amount</t>
        </is>
      </c>
      <c r="B11" s="5" t="n">
        <v>5545639</v>
      </c>
      <c r="C11" s="6" t="n">
        <v>6428128</v>
      </c>
      <c r="D11" s="6" t="n">
        <v>8754275</v>
      </c>
    </row>
    <row r="12">
      <c r="A12" s="4" t="inlineStr">
        <is>
          <t>Non-PEO NEO Average Compensation Actually Paid Amount</t>
        </is>
      </c>
      <c r="B12" s="5" t="n">
        <v>-5623383</v>
      </c>
      <c r="C12" s="6" t="n">
        <v>9513796</v>
      </c>
      <c r="D12" s="6" t="n">
        <v>13908923</v>
      </c>
    </row>
    <row r="13">
      <c r="A13" s="4" t="inlineStr">
        <is>
          <t>Adjustment to Non-PEO NEO Compensation Footnote [Text Block]</t>
        </is>
      </c>
      <c r="B13" s="4" t="inlineStr">
        <is>
          <t>The following table details the adjustment to the Summary Compensation Table Total Pay for our PEO, as well as the average for our other named executives, to determine “compensation actually paid”, as computed in accordance with Item 402(v). Amounts do not reflect actual compensation earned by or paid to our NEOs during the applicable year.
PEO NEO Average
2022 2021 2020 2022 2021 2020
Summary Compensation Table Total $12,743,595 $14,840,501 $28,325,266 $5,545,639 $6,428,128 $8,754,275
Less: Reported Fair Value of Equity Awards (a) $11,597,692 $11,331,818 $18,045,960 $4,784,049 $4,307,868 $5,406,057
Add: Year-End (b) $4,622,248 $13,720,895 $36,557,846 $1,906,677 $5,200,338 $10,661,027
Add: Change in Fair Value of Equity Awards Granted in Prior Years that Vested in the Year (b) ($16,707,235) $1,494,274 ($2,887,754) ($3,980,644) $530,113 ($902,923)
Add: Change in Fair Value of Outstanding and Unvested Equity Awards (b) ($12,687,237) $6,876,178 $4,412,615 ($4,311,006) $1,663,085 $802,601
Compensation Actually Paid ($23,626,321) $25,600,030 $48,362,013 ($5,623,383) $9,513,796 $13,908,923</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Most Important Company Performance Measures for Determining Executive Compensation For fiscal year 2022, our CHRC identified the performance measures listed below as the most important in its compensation-setting process for our named executives:
● Adjusted EBITDA
● Recurring Revenue
● rTSR </t>
        </is>
      </c>
      <c r="C18" s="4" t="inlineStr">
        <is>
          <t xml:space="preserve"> </t>
        </is>
      </c>
      <c r="D18" s="4" t="inlineStr">
        <is>
          <t xml:space="preserve"> </t>
        </is>
      </c>
    </row>
    <row r="19">
      <c r="A19" s="4" t="inlineStr">
        <is>
          <t>Total Shareholder Return Amount</t>
        </is>
      </c>
      <c r="B19" s="7" t="n">
        <v>66.58</v>
      </c>
      <c r="C19" s="8" t="n">
        <v>114.33</v>
      </c>
      <c r="D19" s="8" t="n">
        <v>106.85</v>
      </c>
    </row>
    <row r="20">
      <c r="A20" s="4" t="inlineStr">
        <is>
          <t>Peer Group Total Shareholder Return Amount</t>
        </is>
      </c>
      <c r="B20" s="8" t="n">
        <v>98.98</v>
      </c>
      <c r="C20" s="8" t="n">
        <v>143.24</v>
      </c>
      <c r="D20" s="9" t="n">
        <v>122.1</v>
      </c>
    </row>
    <row r="21">
      <c r="A21" s="4" t="inlineStr">
        <is>
          <t>Net Income (Loss)</t>
        </is>
      </c>
      <c r="B21" s="5" t="n">
        <v>59000000</v>
      </c>
      <c r="C21" s="5" t="n">
        <v>98000000</v>
      </c>
      <c r="D21" s="5" t="n">
        <v>-78000000</v>
      </c>
    </row>
    <row r="22">
      <c r="A22" s="4" t="inlineStr">
        <is>
          <t>Company Selected Measure Amount</t>
        </is>
      </c>
      <c r="B22" s="6" t="n">
        <v>1370</v>
      </c>
      <c r="C22" s="6" t="n">
        <v>1244</v>
      </c>
      <c r="D22" s="6" t="n">
        <v>896</v>
      </c>
    </row>
    <row r="23">
      <c r="A23" s="4" t="inlineStr">
        <is>
          <t>PEO Name</t>
        </is>
      </c>
      <c r="B23" s="4" t="inlineStr">
        <is>
          <t>Michael Hayford</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curring Revenu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TSR</t>
        </is>
      </c>
      <c r="C32" s="4" t="inlineStr">
        <is>
          <t xml:space="preserve"> </t>
        </is>
      </c>
      <c r="D32" s="4" t="inlineStr">
        <is>
          <t xml:space="preserve"> </t>
        </is>
      </c>
    </row>
    <row r="33">
      <c r="A33" s="4" t="inlineStr">
        <is>
          <t>PEO [Member] | Reported Fair Value of Equity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11597692</v>
      </c>
      <c r="C35" s="5" t="n">
        <v>11331818</v>
      </c>
      <c r="D35" s="5" t="n">
        <v>18045960</v>
      </c>
    </row>
    <row r="36">
      <c r="A36" s="4" t="inlineStr">
        <is>
          <t>PEO [Member] | Year End Fair Value of Equity Awards Granted in the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4622248</v>
      </c>
      <c r="C38" s="6" t="n">
        <v>13720895</v>
      </c>
      <c r="D38" s="6" t="n">
        <v>36557846</v>
      </c>
    </row>
    <row r="39">
      <c r="A39" s="4" t="inlineStr">
        <is>
          <t>PEO [Member] | Change in Fair Value of Equity Awards Granted in Prior Years that Vested in the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6707235</v>
      </c>
      <c r="C41" s="6" t="n">
        <v>1494274</v>
      </c>
      <c r="D41" s="6" t="n">
        <v>-2887754</v>
      </c>
    </row>
    <row r="42">
      <c r="A42" s="4" t="inlineStr">
        <is>
          <t>PEO [Member] | Change in Fair Value of Outstanding and Unvested Equity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2687237</v>
      </c>
      <c r="C44" s="6" t="n">
        <v>6876178</v>
      </c>
      <c r="D44" s="6" t="n">
        <v>4412615</v>
      </c>
    </row>
    <row r="45">
      <c r="A45" s="4" t="inlineStr">
        <is>
          <t>Non-PEO NEO [Member] | Reported Fair Value of Equity Award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4784049</v>
      </c>
      <c r="C47" s="6" t="n">
        <v>4307868</v>
      </c>
      <c r="D47" s="6" t="n">
        <v>5406057</v>
      </c>
    </row>
    <row r="48">
      <c r="A48" s="4" t="inlineStr">
        <is>
          <t>Non-PEO NEO [Member] | Year End Fair Value of Equity Awards Granted in the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906677</v>
      </c>
      <c r="C50" s="6" t="n">
        <v>5200338</v>
      </c>
      <c r="D50" s="6" t="n">
        <v>10661027</v>
      </c>
    </row>
    <row r="51">
      <c r="A51" s="4" t="inlineStr">
        <is>
          <t>Non-PEO NEO [Member] | Change in Fair Value of Equity Awards Granted in Prior Years that Vested in the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3980644</v>
      </c>
      <c r="C53" s="6" t="n">
        <v>530113</v>
      </c>
      <c r="D53" s="6" t="n">
        <v>-902923</v>
      </c>
    </row>
    <row r="54">
      <c r="A54" s="4" t="inlineStr">
        <is>
          <t>Non-PEO NEO [Member] | Change in Fair Value of Outstanding and Unvested Equity Award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5" t="n">
        <v>-4311006</v>
      </c>
      <c r="C56" s="5" t="n">
        <v>1663085</v>
      </c>
      <c r="D56" s="5" t="n">
        <v>8026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06:03Z</dcterms:created>
  <dcterms:modified xmlns:dcterms="http://purl.org/dc/terms/" xmlns:xsi="http://www.w3.org/2001/XMLSchema-instance" xsi:type="dcterms:W3CDTF">2023-03-22T20:06:03Z</dcterms:modified>
</cp:coreProperties>
</file>